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ASH "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STATEMENT OF CONSOLIDATED CHANG" sheetId="6" state="visible" r:id="rId6"/>
    <sheet xmlns:r="http://schemas.openxmlformats.org/officeDocument/2006/relationships" name="SUMMARY OF SIGNIFICANT ACCOUNTI" sheetId="7" state="visible" r:id="rId7"/>
    <sheet xmlns:r="http://schemas.openxmlformats.org/officeDocument/2006/relationships" name="RECEIVABLE FROM _ PAYABLE TO AP" sheetId="8" state="visible" r:id="rId8"/>
    <sheet xmlns:r="http://schemas.openxmlformats.org/officeDocument/2006/relationships" name="ASSET RETIREMENT OBLIGATIONS" sheetId="9" state="visible" r:id="rId9"/>
    <sheet xmlns:r="http://schemas.openxmlformats.org/officeDocument/2006/relationships" name="FAIR VALUE MEASUREMENTS" sheetId="10" state="visible" r:id="rId10"/>
    <sheet xmlns:r="http://schemas.openxmlformats.org/officeDocument/2006/relationships" name="NOTICE OF WITHDRAWAL AND RIGHT "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ASSET RETIREMENT OBLIGATIONS (T" sheetId="14" state="visible" r:id="rId14"/>
    <sheet xmlns:r="http://schemas.openxmlformats.org/officeDocument/2006/relationships" name="SUMMARY OF SIGNIFICANT ACCOUN_4" sheetId="15" state="visible" r:id="rId15"/>
    <sheet xmlns:r="http://schemas.openxmlformats.org/officeDocument/2006/relationships" name="ASSET RETIREMENT OBLIGATIONS (D" sheetId="16" state="visible" r:id="rId16"/>
    <sheet xmlns:r="http://schemas.openxmlformats.org/officeDocument/2006/relationships" name="NOTICE OF WITHDRAWAL AND RIGH_2" sheetId="17" state="visible" r:id="rId17"/>
  </sheets>
  <definedNames/>
  <calcPr calcId="124519" fullCalcOnLoad="1"/>
</workbook>
</file>

<file path=xl/sharedStrings.xml><?xml version="1.0" encoding="utf-8"?>
<sst xmlns="http://schemas.openxmlformats.org/spreadsheetml/2006/main" uniqueCount="169">
  <si>
    <t>Cover</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0-13546</t>
  </si>
  <si>
    <t>Entity Registrant Name</t>
  </si>
  <si>
    <t>APACHE OFFSHORE INVESTMENT PARTNERSHIP</t>
  </si>
  <si>
    <t>Entity Incorporation, State or Country Code</t>
  </si>
  <si>
    <t>DE</t>
  </si>
  <si>
    <t>Entity Tax Identification Number</t>
  </si>
  <si>
    <t>41-1464066</t>
  </si>
  <si>
    <t>Entity Address, Address Line One</t>
  </si>
  <si>
    <t>One Post Oak Central, 2000 Post Oak Boulevard, Suite 100</t>
  </si>
  <si>
    <t>Entity Address, City or Town</t>
  </si>
  <si>
    <t>Houston</t>
  </si>
  <si>
    <t>Entity Address, State or Province</t>
  </si>
  <si>
    <t>TX</t>
  </si>
  <si>
    <t>Entity Address, Postal Zip Code</t>
  </si>
  <si>
    <t>77056-4400</t>
  </si>
  <si>
    <t>City Area Code</t>
  </si>
  <si>
    <t>713</t>
  </si>
  <si>
    <t>Local Phone Number</t>
  </si>
  <si>
    <t>296-6000</t>
  </si>
  <si>
    <t>Entity Current Reporting Status</t>
  </si>
  <si>
    <t>Yes</t>
  </si>
  <si>
    <t>Entity Interactive Data Current</t>
  </si>
  <si>
    <t>Entity Emerging Growth Company</t>
  </si>
  <si>
    <t>Entity Filer Category</t>
  </si>
  <si>
    <t>Non-accelerated Filer</t>
  </si>
  <si>
    <t>Entity Small Business</t>
  </si>
  <si>
    <t>Entity Shell Company</t>
  </si>
  <si>
    <t>Entity Common Stock, Shares Outstanding</t>
  </si>
  <si>
    <t>Amendment Flag</t>
  </si>
  <si>
    <t>Document Fiscal Year Focus</t>
  </si>
  <si>
    <t>2019</t>
  </si>
  <si>
    <t>Document Fiscal Period Focus</t>
  </si>
  <si>
    <t>Q3</t>
  </si>
  <si>
    <t>Entity Central Index Key</t>
  </si>
  <si>
    <t>0000727538</t>
  </si>
  <si>
    <t>Current Fiscal Year End Date</t>
  </si>
  <si>
    <t>--12-31</t>
  </si>
  <si>
    <t>STATEMENT OF CONSOLIDATED OPERATIONS (Unaudited) - USD ($)</t>
  </si>
  <si>
    <t>Mar. 31, 2020</t>
  </si>
  <si>
    <t>Mar. 31, 2019</t>
  </si>
  <si>
    <t>REVENUES:</t>
  </si>
  <si>
    <t>Oil and gas sales</t>
  </si>
  <si>
    <t>Interest income</t>
  </si>
  <si>
    <t>Total Revenues</t>
  </si>
  <si>
    <t>EXPENSES:</t>
  </si>
  <si>
    <t>Depreciation, depletion and amortization</t>
  </si>
  <si>
    <t>Asset retirement obligation accretion</t>
  </si>
  <si>
    <t>Lease operating expenses</t>
  </si>
  <si>
    <t>Gathering and transportation costs</t>
  </si>
  <si>
    <t>Administrative</t>
  </si>
  <si>
    <t>Total Expenses</t>
  </si>
  <si>
    <t>NET INCOME (LOSS)</t>
  </si>
  <si>
    <t>NET INCOME (LOSS) ALLOCATED TO:</t>
  </si>
  <si>
    <t>Managing Partner</t>
  </si>
  <si>
    <t>Investing Partners</t>
  </si>
  <si>
    <t>NET INCOMEL(OSS) PER INVESTING PARTNER UNIT (in USD per share)</t>
  </si>
  <si>
    <t>WEIGHTED AVERAGE INVESTING PARTNER UNITS OUTSTANDING (in shares)</t>
  </si>
  <si>
    <t>STATEMENT OF CONSOLIDATED CASH FLOWS (Unaudited) - USD ($)</t>
  </si>
  <si>
    <t>CASH FLOWS FROM OPERATING ACTIVITIES:</t>
  </si>
  <si>
    <t>Net income (loss)</t>
  </si>
  <si>
    <t>Adjustments to reconcile net income (loss) to net cash provided by operating activities:</t>
  </si>
  <si>
    <t>Changes in operating assets and liabilities:</t>
  </si>
  <si>
    <t>Accrued receivables</t>
  </si>
  <si>
    <t>Receivable from/payable to Apache Corporation</t>
  </si>
  <si>
    <t>Accrued operating expenses</t>
  </si>
  <si>
    <t>Asset retirement obligations</t>
  </si>
  <si>
    <t>Net cash used in operating activities</t>
  </si>
  <si>
    <t>CASH FLOWS FROM FINANCING ACTIVITIES:</t>
  </si>
  <si>
    <t>Contributions from (distributions to) Managing Partner</t>
  </si>
  <si>
    <t>Net cash provided by (used in) financing activities</t>
  </si>
  <si>
    <t>NET DECREASE IN CASH AND CASH EQUIVALENTS</t>
  </si>
  <si>
    <t>CASH AND CASH EQUIVALENTS, BEGINNING OF YEAR</t>
  </si>
  <si>
    <t>CASH AND CASH EQUIVALENTS, END OF PERIOD</t>
  </si>
  <si>
    <t>CONSOLIDATED BALANCE SHEET (Unaudited) - USD ($)</t>
  </si>
  <si>
    <t>Dec. 31, 2019</t>
  </si>
  <si>
    <t>CURRENT ASSETS:</t>
  </si>
  <si>
    <t>Cash and cash equivalents</t>
  </si>
  <si>
    <t>Accrued revenues receivable</t>
  </si>
  <si>
    <t>Total Current Assets</t>
  </si>
  <si>
    <t>OIL AND GAS PROPERTIES, on the basis of full cost accounting:</t>
  </si>
  <si>
    <t>Proved properties</t>
  </si>
  <si>
    <t>Less – Accumulated depreciation, depletion and amortization</t>
  </si>
  <si>
    <t>Total oil and gas properties, on the basis of full cost accounting</t>
  </si>
  <si>
    <t>Total Assets</t>
  </si>
  <si>
    <t>CURRENT LIABILITIES:</t>
  </si>
  <si>
    <t>Payable to Apache Corporation</t>
  </si>
  <si>
    <t>Asset retirement obligation</t>
  </si>
  <si>
    <t>Accrued development costs</t>
  </si>
  <si>
    <t>Total Current Liabilities</t>
  </si>
  <si>
    <t>ASSET RETIREMENT OBLIGATION</t>
  </si>
  <si>
    <t>PARTNERS’ CAPITAL:</t>
  </si>
  <si>
    <t>Investing Partners (1,021.5 units outstanding)</t>
  </si>
  <si>
    <t>Total Partners' Capital</t>
  </si>
  <si>
    <t>Total liabilities and partners' capital</t>
  </si>
  <si>
    <t>CONSOLIDATED BALANCE SHEET (Unaudited) (Parenthetical) - shares</t>
  </si>
  <si>
    <t>Statement of Financial Position [Abstract]</t>
  </si>
  <si>
    <t>Investing Partners, units outstanding</t>
  </si>
  <si>
    <t>STATEMENT OF CONSOLIDATED CHANGES IN PARTNERS’ CAPITAL (Unaudited) Statement - USD ($)</t>
  </si>
  <si>
    <t>Total</t>
  </si>
  <si>
    <t>BALANCE BEGINNING at Dec. 31, 2018</t>
  </si>
  <si>
    <t>Managing Partner [Line Items]</t>
  </si>
  <si>
    <t>Distributions</t>
  </si>
  <si>
    <t>Net income</t>
  </si>
  <si>
    <t>BALANCE ENDING at Mar. 31, 2019</t>
  </si>
  <si>
    <t>BALANCE BEGINNING at Dec. 31, 2019</t>
  </si>
  <si>
    <t>Contributions</t>
  </si>
  <si>
    <t>BALANCE ENDING at Mar. 31, 2020</t>
  </si>
  <si>
    <t>SUMMARY OF SIGNIFICANT ACCOUNTING POLICIES</t>
  </si>
  <si>
    <t>Accounting Policies [Abstract]</t>
  </si>
  <si>
    <t>Apache Offshore Investment Partnership, a Delaware general partnership (the Investment Partnership), was formed on October 31, 1983, consisting of Apache Corporation, a Delaware corporation (Apache or the Managing Partner), as Managing Partner and public investors (the Investing Partners). The Investment Partnership invested its entire capital in Apache Offshore Petroleum Limited Partnership, a Delaware limited partnership (the Operating Partnership). The primary business of the Investment Partnership is to serve as the sole limited partner of the Operating Partnership. The accompanying financial statements include the accounts of both the Investment Partnership and the Operating Partnership. The term “Partnership,” as used herein, refers to the Investment Partnership or the Operating Partnership, as the case may be. These financial statements have been prepared by the Partnership, without audit, pursuant to the rules and regulations of the Securities and Exchange Commission (SEC). They reflect all adjustments that are, in the opinion of management, necessary for a fair statement of the results for the interim periods, on a basis consistent with the annual audited financial statements. Certain information, accounting policies, and footnote disclosures normally included in financial statements prepared in accordance with accounting principles generally accepted in the United States (U.S. GAAP) have been omitted pursuant to such rules and regulations, although the Partnership believes that the disclosures are adequate to make the information presented not misleading. These financial statements should be read in conjunction with the Partnership’s Annual Report on Form 10-K for the fiscal year ended December 31, 2019 , which contains a summary of the Partnership’s significant accounting policies and other disclosures. As of March 31, 2020 , the Partnership’s significant accounting policies are consistent with those discussed in Note 2 of its consolidated financial statements contained in the Annual Report on Form 10-K for the fiscal year ended December 31, 2019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with regard to these financial statements include the estimate of proved oil and gas reserve quantities and the related present value of estimated future net cash flows therefrom and the assessment of asset retirement obligations. Actual results could differ from those estimates. Oil and Gas Property The Partnership follows the full-cost method of accounting for its oil and gas property. Under this method of accounting, all costs incurred for both successful and unsuccessful exploration and development activities, and oil and gas property acquisitions are capitalized. The net book value of oil and gas properties may not exceed a calculated “ceiling.” The ceiling limitation is the estimated future net cash flows from proved oil and gas reserves, discounted at 10 percent per annum.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For a discussion of the calculation of estimated future net cash flows, please refer to Note 10—Supplemental Oil and Gas Disclosures (Unaudited) to the consolidated financial statements contained in the Partnership’s Annual Report on Form 10-K for the fiscal year ended December 31, 2019 . Any excess of the net book value of proved oil and gas properties over the ceiling is charged to expense and reflected as “Additional depreciation, depletion and amortization” in the accompanying statement of consolidated operations. Such limitations are tested quarterly. The Partnership had no write-downs of the carrying value of its proved oil and gas properties during the first three months of 2020 and 2019 . Revenue Recognition There have been no significant changes to the Partnership’s contracts with customers during the three months ended March 31, 2020 . The Partnership generates revenue from its contracts with customers from the sale of its crude oil, natural gas, and NGL production volumes. Under these short-term commodity sales contracts, the physical delivery of each unit of quantity represents a single, distinct performance obligation on behalf of the Partnership.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Partnership considers a variety of facts and circumstances in assessing the point of control transfer, including but not limited to whether the purchaser can direct the use of the hydrocarbons, the transfer of significant risks and rewards, and the Partnership’s right to payment. Control typically transfers to customers upon the physical delivery at specified locations within each contract and the transfer of title. For the three month periods ended March 31, 2020 and 2019 , revenues from customers totaled $231,494 and $299,511 , respectively, which is disaggregated by product type in the table below: For the Three Months Ended March 31, 2020 2019 Oil $ 204,469 $ 262,883 Gas 21,457 31,561 NGLs 5,568 5,067 Total Oil and Gas Revenue $ 231,494 $ 299,511 In accordance with the provisions of Accounting Standards Codification 606, variable market prices for each short-term commodity sale are allocated entirely to each performance obligation as the terms of payment relate specifically to the Partnership’s efforts to satisfy its obligations. As such, the Partnership has elected the practical expedients available under the standard to not disclose the aggregate transaction price allocated to unsatisfied, or partially unsatisfied, performance obligations as of the end of the reporting period. Payment terms under all contracts with customers are typically due and received within a short-term period of one year or less, after physical delivery of the product or service has been rendered. The Partnership records trade accounts receivable for its unconditional rights to consideration arising under sales contracts with customers. The carrying value of such receivables represents estimated net realizable value. The Partnership routinely assesses the collectability of all material trade and other receivables. The Partnership accrues a reserve on a receivable when, based on the judgment of management, it is probable that a receivable will not be collected and the amount of any reserve may be reasonably estimated. As of March 31, 2020 , the carrying amounts of trade accounts receivables approximate fair value because of the short-term nature of these instruments. Receivables from contracts with customers totaled $62,920 and $108,693 as of March 31, 2020 and December 31, 2019 , respectively. The Partnership had no allowance for doubtful accounts recorded for any comparative period presented.</t>
  </si>
  <si>
    <t>RECEIVABLE FROM / PAYABLE TO APACHE CORPORATION</t>
  </si>
  <si>
    <t>Related Party Transactions [Abstract]</t>
  </si>
  <si>
    <t>RECEIVABLE FROM / PAYABLE TO APACHE CORPORATION The receivable from/payable to Apache represents the net result of the Investing Partners’ revenue received and expenditures paid in the current month. Generally, cash in this amount will be paid by Apache to the Partnership or transferred to Apache in the month after the Partnership’s transactions are processed and the net results of operations are determined.</t>
  </si>
  <si>
    <t>ASSET RETIREMENT OBLIGATIONS</t>
  </si>
  <si>
    <t>Asset Retirement Obligation Disclosure [Abstract]</t>
  </si>
  <si>
    <t>ASSET RETIREMENT OBLIGATIONS The following table describes the changes to the Partnership’s asset retirement obligation liability for the first three months of 2020 : Asset retirement obligation at December 31, 2019 $ 1,421,282 Accretion expense 11,836 Liabilities settled (216,682 ) Revisions in estimated liabilities 235,720 Asset retirement obligation at March 31, 2020 1,452,156 Less current portion (634,931 ) Asset retirement obligation, long-term $ 817,225 Liabilities settled during the period relate to well abandonment activities at Ship Shoal 258/259. Estimated liabilities on this field were revised upward by an additional $235,720 during the period as a result of weather delays and unplanned infrastructure requirements to support the abandonment activities.</t>
  </si>
  <si>
    <t>FAIR VALUE MEASUREMENTS</t>
  </si>
  <si>
    <t>Fair Value Disclosures [Abstract]</t>
  </si>
  <si>
    <t>FAIR VALUE MEASUREMENTS Certain assets and liabilities are reported at fair value on a recurring basis in the Partnership’s consolidated balance sheet. As of March 31, 2020 and December 31, 2019 , the carrying amounts of the Partnership’s current assets and current liabilities approximated fair value because of the short-term nature or maturity of these instruments. The Partnership did not use derivative financial instruments or otherwise engage in hedging activities during the three months ended March 31, 2020 and 2019 .</t>
  </si>
  <si>
    <t>NOTICE OF WITHDRAWAL AND RIGHT OF PRESENTMENT</t>
  </si>
  <si>
    <t>Partners' Capital [Abstract]</t>
  </si>
  <si>
    <t>NOTICE OF WITHDRAWAL AND RIGHT OF PRESENTMENT On March 22, 2019, Apache, as the Managing Partner of the Investment Partnership, gave notice of its intention to withdraw as Managing Partner of the Investment Partnership. The notice described the withdrawal process and certain notice periods required by that process. No party assumed the role of Managing Partner within the 120 -day notice period specified by the notice of intention to withdraw. Consequently, Apache will oversee the process of winding up and liquidating the business and affairs of the Investment Partnership. Apache has not made a decision as to when it will complete the process to withdraw as Managing Partner. On April 26, 2019, the Managing Partner determined that, during the withdrawal and dissolution process, it would be inconsistent with the Managing Partner’s fiduciary duties to purchase (or to cause the Investment Partnership to purchase) outstanding units of partnership interests (Units) from the holders thereof pursuant to the right of presentment provided for in Sections 6.9 through 6.14 of the Partnership Agreement of the Investment Partnership (the Partnership Agreement). As a result of this determination by the Managing Partner, pursuant to Section 6.12 of the Partnership Agreement, the right of presentment has been terminated and Sections 6.9 through 6.14 have “become null and void and of no further force or effect” as provided in Section 6.12. The Investment Partnership has not made a repurchase under the right of presentment since 2008.</t>
  </si>
  <si>
    <t>SUMMARY OF SIGNIFICANT ACCOUNTING POLICIES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with regard to these financial statements include the estimate of proved oil and gas reserve quantities and the related present value of estimated future net cash flows therefrom and the assessment of asset retirement obligations. Actual results could differ from those estimates.</t>
  </si>
  <si>
    <t>Oil and Gas Property</t>
  </si>
  <si>
    <t>The Partnership follows the full-cost method of accounting for its oil and gas property. Under this method of accounting, all costs incurred for both successful and unsuccessful exploration and development activities, and oil and gas property acquisitions are capitalized. The net book value of oil and gas properties may not exceed a calculated “ceiling.” The ceiling limitation is the estimated future net cash flows from proved oil and gas reserves, discounted at 10 percent per annum.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For a discussion of the calculation of estimated future net cash flows, please refer to Note 10—Supplemental Oil and Gas Disclosures (Unaudited) to the consolidated financial statements contained in the Partnership’s Annual Report on Form 10-K for the fiscal year ended December 31, 2019 .</t>
  </si>
  <si>
    <t>Revenue Recognition</t>
  </si>
  <si>
    <t>In accordance with the provisions of Accounting Standards Codification 606, variable market prices for each short-term commodity sale are allocated entirely to each performance obligation as the terms of payment relate specifically to the Partnership’s efforts to satisfy its obligations. As such, the Partnership has elected the practical expedients available under the standard to not disclose the aggregate transaction price allocated to unsatisfied, or partially unsatisfied, performance obligations as of the end of the reporting period. Payment terms under all contracts with customers are typically due and received within a short-term period of one year or less, after physical delivery of the product or service has been rendered. There have been no significant changes to the Partnership’s contracts with customers during the three months ended March 31, 2020 . The Partnership generates revenue from its contracts with customers from the sale of its crude oil, natural gas, and NGL production volumes. Under these short-term commodity sales contracts, the physical delivery of each unit of quantity represents a single, distinct performance obligation on behalf of the Partnership.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Partnership considers a variety of facts and circumstances in assessing the point of control transfer, including but not limited to whether the purchaser can direct the use of the hydrocarbons, the transfer of significant risks and rewards, and the Partnership’s right to payment. Control typically transfers to customers upon the physical delivery at specified locations within each contract and the transfer of title.</t>
  </si>
  <si>
    <t>SUMMARY OF SIGNIFICANT ACCOUNTING POLICIES (Tables)</t>
  </si>
  <si>
    <t>Disaggregation of Revenue</t>
  </si>
  <si>
    <t>For the three month periods ended March 31, 2020 and 2019 , revenues from customers totaled $231,494 and $299,511 , respectively, which is disaggregated by product type in the table below: For the Three Months Ended March 31, 2020 2019 Oil $ 204,469 $ 262,883 Gas 21,457 31,561 NGLs 5,568 5,067 Total Oil and Gas Revenue $ 231,494 $ 299,511</t>
  </si>
  <si>
    <t>ASSET RETIREMENT OBLIGATIONS (Tables)</t>
  </si>
  <si>
    <t>Changes to Partnership's Asset Retirement Obligation Liability</t>
  </si>
  <si>
    <t>The following table describes the changes to the Partnership’s asset retirement obligation liability for the first three months of 2020 : Asset retirement obligation at December 31, 2019 $ 1,421,282 Accretion expense 11,836 Liabilities settled (216,682 ) Revisions in estimated liabilities 235,720 Asset retirement obligation at March 31, 2020 1,452,156 Less current portion (634,931 ) Asset retirement obligation, long-term $ 817,225</t>
  </si>
  <si>
    <t>SUMMARY OF SIGNIFICANT ACCOUNTING POLICIES (Details) - USD ($)</t>
  </si>
  <si>
    <t>Impairment of oil and gas properties</t>
  </si>
  <si>
    <t>Disaggregation of Revenue [Line Items]</t>
  </si>
  <si>
    <t>Receivables from contracts with customers</t>
  </si>
  <si>
    <t>Allowance for doubtful accounts</t>
  </si>
  <si>
    <t>Oil</t>
  </si>
  <si>
    <t>Gas</t>
  </si>
  <si>
    <t>NGLs</t>
  </si>
  <si>
    <t>ASSET RETIREMENT OBLIGATIONS (Detail) - USD ($)</t>
  </si>
  <si>
    <t>Asset Retirement Obligation, Roll Forward Analysis [Roll Forward]</t>
  </si>
  <si>
    <t>Asset retirement obligation, beginning balance</t>
  </si>
  <si>
    <t>Accretion expense</t>
  </si>
  <si>
    <t>Liabilities settled</t>
  </si>
  <si>
    <t>Revisions in estimated liabilities</t>
  </si>
  <si>
    <t>Asset retirement obligation, ending balance</t>
  </si>
  <si>
    <t>Less current portion</t>
  </si>
  <si>
    <t>Asset retirement obligation, long-term</t>
  </si>
  <si>
    <t>NOTICE OF WITHDRAWAL AND RIGHT OF PRESENTMENT (Details)</t>
  </si>
  <si>
    <t>Mar. 22, 2019</t>
  </si>
  <si>
    <t>Notice of intention to withdrawal, notice period</t>
  </si>
  <si>
    <t>120 days</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5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11</v>
      </c>
    </row>
    <row r="21" spans="1:2">
      <c r="A21" s="4" t="s">
        <v>36</v>
      </c>
      <c r="B21" s="4" t="s">
        <v>37</v>
      </c>
    </row>
    <row r="22" spans="1:2">
      <c r="A22" s="4" t="s">
        <v>38</v>
      </c>
      <c r="B22" s="4" t="s">
        <v>7</v>
      </c>
    </row>
    <row r="23" spans="1:2">
      <c r="A23" s="4" t="s">
        <v>39</v>
      </c>
      <c r="B23" s="4" t="s">
        <v>11</v>
      </c>
    </row>
    <row r="24" spans="1:2">
      <c r="A24" s="4" t="s">
        <v>40</v>
      </c>
      <c r="B24" s="5" t="n">
        <v>1022</v>
      </c>
    </row>
    <row r="25" spans="1:2">
      <c r="A25" s="4" t="s">
        <v>41</v>
      </c>
      <c r="B25" s="4" t="s">
        <v>11</v>
      </c>
    </row>
    <row r="26" spans="1:2">
      <c r="A26" s="4" t="s">
        <v>42</v>
      </c>
      <c r="B26" s="4" t="s">
        <v>43</v>
      </c>
    </row>
    <row r="27" spans="1:2">
      <c r="A27" s="4" t="s">
        <v>44</v>
      </c>
      <c r="B27" s="4" t="s">
        <v>45</v>
      </c>
    </row>
    <row r="28" spans="1:2">
      <c r="A28" s="4" t="s">
        <v>46</v>
      </c>
      <c r="B28" s="4" t="s">
        <v>47</v>
      </c>
    </row>
    <row r="29" spans="1:2">
      <c r="A29" s="4" t="s">
        <v>48</v>
      </c>
      <c r="B29"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51</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51</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51</v>
      </c>
    </row>
    <row r="3" spans="1:2">
      <c r="A3" s="3" t="s">
        <v>121</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51</v>
      </c>
    </row>
    <row r="3" spans="1:2">
      <c r="A3" s="3" t="s">
        <v>12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5</v>
      </c>
      <c r="B1" s="2" t="s">
        <v>1</v>
      </c>
    </row>
    <row r="2" spans="1:2">
      <c r="B2" s="2" t="s">
        <v>51</v>
      </c>
    </row>
    <row r="3" spans="1:2">
      <c r="A3" s="3" t="s">
        <v>127</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148</v>
      </c>
      <c r="B1" s="2" t="s">
        <v>1</v>
      </c>
    </row>
    <row r="2" spans="1:4">
      <c r="B2" s="2" t="s">
        <v>51</v>
      </c>
      <c r="C2" s="2" t="s">
        <v>52</v>
      </c>
      <c r="D2" s="2" t="s">
        <v>87</v>
      </c>
    </row>
    <row r="3" spans="1:4">
      <c r="A3" s="3" t="s">
        <v>121</v>
      </c>
    </row>
    <row r="4" spans="1:4">
      <c r="A4" s="4" t="s">
        <v>149</v>
      </c>
      <c r="B4" s="6" t="n">
        <v>0</v>
      </c>
      <c r="C4" s="6" t="n">
        <v>0</v>
      </c>
    </row>
    <row r="5" spans="1:4">
      <c r="A5" s="3" t="s">
        <v>150</v>
      </c>
    </row>
    <row r="6" spans="1:4">
      <c r="A6" s="4" t="s">
        <v>54</v>
      </c>
      <c r="B6" s="5" t="n">
        <v>231494</v>
      </c>
      <c r="C6" s="5" t="n">
        <v>299511</v>
      </c>
    </row>
    <row r="7" spans="1:4">
      <c r="A7" s="4" t="s">
        <v>151</v>
      </c>
      <c r="B7" s="5" t="n">
        <v>62920</v>
      </c>
      <c r="D7" s="6" t="n">
        <v>108693</v>
      </c>
    </row>
    <row r="8" spans="1:4">
      <c r="A8" s="4" t="s">
        <v>152</v>
      </c>
      <c r="B8" s="5" t="n">
        <v>0</v>
      </c>
      <c r="D8" s="6" t="n">
        <v>0</v>
      </c>
    </row>
    <row r="9" spans="1:4">
      <c r="A9" s="4" t="s">
        <v>153</v>
      </c>
    </row>
    <row r="10" spans="1:4">
      <c r="A10" s="3" t="s">
        <v>150</v>
      </c>
    </row>
    <row r="11" spans="1:4">
      <c r="A11" s="4" t="s">
        <v>54</v>
      </c>
      <c r="B11" s="5" t="n">
        <v>204469</v>
      </c>
      <c r="C11" s="5" t="n">
        <v>262883</v>
      </c>
    </row>
    <row r="12" spans="1:4">
      <c r="A12" s="4" t="s">
        <v>154</v>
      </c>
    </row>
    <row r="13" spans="1:4">
      <c r="A13" s="3" t="s">
        <v>150</v>
      </c>
    </row>
    <row r="14" spans="1:4">
      <c r="A14" s="4" t="s">
        <v>54</v>
      </c>
      <c r="B14" s="5" t="n">
        <v>21457</v>
      </c>
      <c r="C14" s="5" t="n">
        <v>31561</v>
      </c>
    </row>
    <row r="15" spans="1:4">
      <c r="A15" s="4" t="s">
        <v>155</v>
      </c>
    </row>
    <row r="16" spans="1:4">
      <c r="A16" s="3" t="s">
        <v>150</v>
      </c>
    </row>
    <row r="17" spans="1:4">
      <c r="A17" s="4" t="s">
        <v>54</v>
      </c>
      <c r="B17" s="6" t="n">
        <v>5568</v>
      </c>
      <c r="C17" s="6" t="n">
        <v>506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156</v>
      </c>
      <c r="B1" s="2" t="s">
        <v>1</v>
      </c>
    </row>
    <row r="2" spans="1:4">
      <c r="B2" s="2" t="s">
        <v>51</v>
      </c>
      <c r="C2" s="2" t="s">
        <v>52</v>
      </c>
      <c r="D2" s="2" t="s">
        <v>87</v>
      </c>
    </row>
    <row r="3" spans="1:4">
      <c r="A3" s="3" t="s">
        <v>157</v>
      </c>
    </row>
    <row r="4" spans="1:4">
      <c r="A4" s="4" t="s">
        <v>158</v>
      </c>
      <c r="B4" s="6" t="n">
        <v>1421282</v>
      </c>
    </row>
    <row r="5" spans="1:4">
      <c r="A5" s="4" t="s">
        <v>159</v>
      </c>
      <c r="B5" s="5" t="n">
        <v>11836</v>
      </c>
      <c r="C5" s="6" t="n">
        <v>19451</v>
      </c>
    </row>
    <row r="6" spans="1:4">
      <c r="A6" s="4" t="s">
        <v>160</v>
      </c>
      <c r="B6" s="5" t="n">
        <v>-216682</v>
      </c>
    </row>
    <row r="7" spans="1:4">
      <c r="A7" s="4" t="s">
        <v>161</v>
      </c>
      <c r="B7" s="5" t="n">
        <v>235720</v>
      </c>
    </row>
    <row r="8" spans="1:4">
      <c r="A8" s="4" t="s">
        <v>162</v>
      </c>
      <c r="B8" s="5" t="n">
        <v>1452156</v>
      </c>
    </row>
    <row r="9" spans="1:4">
      <c r="A9" s="4" t="s">
        <v>163</v>
      </c>
      <c r="B9" s="5" t="n">
        <v>-634931</v>
      </c>
      <c r="D9" s="6" t="n">
        <v>-614493</v>
      </c>
    </row>
    <row r="10" spans="1:4">
      <c r="A10" s="4" t="s">
        <v>164</v>
      </c>
      <c r="B10" s="6" t="n">
        <v>817225</v>
      </c>
      <c r="D10" s="6" t="n">
        <v>80678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165</v>
      </c>
      <c r="B1" s="2" t="s">
        <v>166</v>
      </c>
    </row>
    <row r="2" spans="1:2">
      <c r="A2" s="3" t="s">
        <v>133</v>
      </c>
    </row>
    <row r="3" spans="1:2">
      <c r="A3" s="4" t="s">
        <v>167</v>
      </c>
      <c r="B3" s="4" t="s">
        <v>16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v>
      </c>
      <c r="B1" s="2" t="s">
        <v>1</v>
      </c>
    </row>
    <row r="2" spans="1:3">
      <c r="B2" s="2" t="s">
        <v>51</v>
      </c>
      <c r="C2" s="2" t="s">
        <v>52</v>
      </c>
    </row>
    <row r="3" spans="1:3">
      <c r="A3" s="3" t="s">
        <v>53</v>
      </c>
    </row>
    <row r="4" spans="1:3">
      <c r="A4" s="4" t="s">
        <v>54</v>
      </c>
      <c r="B4" s="6" t="n">
        <v>231494</v>
      </c>
      <c r="C4" s="6" t="n">
        <v>299511</v>
      </c>
    </row>
    <row r="5" spans="1:3">
      <c r="A5" s="4" t="s">
        <v>55</v>
      </c>
      <c r="B5" s="5" t="n">
        <v>18072</v>
      </c>
      <c r="C5" s="5" t="n">
        <v>27858</v>
      </c>
    </row>
    <row r="6" spans="1:3">
      <c r="A6" s="4" t="s">
        <v>56</v>
      </c>
      <c r="B6" s="5" t="n">
        <v>249566</v>
      </c>
      <c r="C6" s="5" t="n">
        <v>327369</v>
      </c>
    </row>
    <row r="7" spans="1:3">
      <c r="A7" s="3" t="s">
        <v>57</v>
      </c>
    </row>
    <row r="8" spans="1:3">
      <c r="A8" s="4" t="s">
        <v>58</v>
      </c>
      <c r="B8" s="5" t="n">
        <v>64388</v>
      </c>
      <c r="C8" s="5" t="n">
        <v>71013</v>
      </c>
    </row>
    <row r="9" spans="1:3">
      <c r="A9" s="4" t="s">
        <v>59</v>
      </c>
      <c r="B9" s="5" t="n">
        <v>11836</v>
      </c>
      <c r="C9" s="5" t="n">
        <v>19451</v>
      </c>
    </row>
    <row r="10" spans="1:3">
      <c r="A10" s="4" t="s">
        <v>60</v>
      </c>
      <c r="B10" s="5" t="n">
        <v>107896</v>
      </c>
      <c r="C10" s="5" t="n">
        <v>115607</v>
      </c>
    </row>
    <row r="11" spans="1:3">
      <c r="A11" s="4" t="s">
        <v>61</v>
      </c>
      <c r="B11" s="5" t="n">
        <v>4969</v>
      </c>
      <c r="C11" s="5" t="n">
        <v>4770</v>
      </c>
    </row>
    <row r="12" spans="1:3">
      <c r="A12" s="4" t="s">
        <v>62</v>
      </c>
      <c r="B12" s="5" t="n">
        <v>82134</v>
      </c>
      <c r="C12" s="5" t="n">
        <v>82134</v>
      </c>
    </row>
    <row r="13" spans="1:3">
      <c r="A13" s="4" t="s">
        <v>63</v>
      </c>
      <c r="B13" s="5" t="n">
        <v>271223</v>
      </c>
      <c r="C13" s="5" t="n">
        <v>292975</v>
      </c>
    </row>
    <row r="14" spans="1:3">
      <c r="A14" s="4" t="s">
        <v>64</v>
      </c>
      <c r="B14" s="5" t="n">
        <v>-21657</v>
      </c>
      <c r="C14" s="5" t="n">
        <v>34394</v>
      </c>
    </row>
    <row r="15" spans="1:3">
      <c r="A15" s="3" t="s">
        <v>65</v>
      </c>
    </row>
    <row r="16" spans="1:3">
      <c r="A16" s="4" t="s">
        <v>66</v>
      </c>
      <c r="B16" s="5" t="n">
        <v>3796</v>
      </c>
      <c r="C16" s="5" t="n">
        <v>15516</v>
      </c>
    </row>
    <row r="17" spans="1:3">
      <c r="A17" s="4" t="s">
        <v>67</v>
      </c>
      <c r="B17" s="5" t="n">
        <v>-25453</v>
      </c>
      <c r="C17" s="5" t="n">
        <v>18878</v>
      </c>
    </row>
    <row r="18" spans="1:3">
      <c r="A18" s="4" t="s">
        <v>64</v>
      </c>
      <c r="B18" s="6" t="n">
        <v>-21657</v>
      </c>
      <c r="C18" s="6" t="n">
        <v>34394</v>
      </c>
    </row>
    <row r="19" spans="1:3">
      <c r="A19" s="4" t="s">
        <v>68</v>
      </c>
      <c r="B19" s="6" t="n">
        <v>-25</v>
      </c>
      <c r="C19" s="6" t="n">
        <v>18</v>
      </c>
    </row>
    <row r="20" spans="1:3">
      <c r="A20" s="4" t="s">
        <v>69</v>
      </c>
      <c r="B20" s="7" t="n">
        <v>1021.5</v>
      </c>
      <c r="C20" s="7" t="n">
        <v>102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51</v>
      </c>
      <c r="C2" s="2" t="s">
        <v>52</v>
      </c>
    </row>
    <row r="3" spans="1:3">
      <c r="A3" s="3" t="s">
        <v>71</v>
      </c>
    </row>
    <row r="4" spans="1:3">
      <c r="A4" s="4" t="s">
        <v>72</v>
      </c>
      <c r="B4" s="6" t="n">
        <v>-21657</v>
      </c>
      <c r="C4" s="6" t="n">
        <v>34394</v>
      </c>
    </row>
    <row r="5" spans="1:3">
      <c r="A5" s="3" t="s">
        <v>73</v>
      </c>
    </row>
    <row r="6" spans="1:3">
      <c r="A6" s="4" t="s">
        <v>58</v>
      </c>
      <c r="B6" s="5" t="n">
        <v>64388</v>
      </c>
      <c r="C6" s="5" t="n">
        <v>71013</v>
      </c>
    </row>
    <row r="7" spans="1:3">
      <c r="A7" s="4" t="s">
        <v>59</v>
      </c>
      <c r="B7" s="5" t="n">
        <v>11836</v>
      </c>
      <c r="C7" s="5" t="n">
        <v>19451</v>
      </c>
    </row>
    <row r="8" spans="1:3">
      <c r="A8" s="3" t="s">
        <v>74</v>
      </c>
    </row>
    <row r="9" spans="1:3">
      <c r="A9" s="4" t="s">
        <v>75</v>
      </c>
      <c r="B9" s="5" t="n">
        <v>45773</v>
      </c>
      <c r="C9" s="5" t="n">
        <v>6448</v>
      </c>
    </row>
    <row r="10" spans="1:3">
      <c r="A10" s="4" t="s">
        <v>76</v>
      </c>
      <c r="B10" s="5" t="n">
        <v>-1538</v>
      </c>
      <c r="C10" s="5" t="n">
        <v>543</v>
      </c>
    </row>
    <row r="11" spans="1:3">
      <c r="A11" s="4" t="s">
        <v>77</v>
      </c>
      <c r="B11" s="5" t="n">
        <v>0</v>
      </c>
      <c r="C11" s="5" t="n">
        <v>-14414</v>
      </c>
    </row>
    <row r="12" spans="1:3">
      <c r="A12" s="4" t="s">
        <v>78</v>
      </c>
      <c r="B12" s="5" t="n">
        <v>-293092</v>
      </c>
      <c r="C12" s="5" t="n">
        <v>-127416</v>
      </c>
    </row>
    <row r="13" spans="1:3">
      <c r="A13" s="4" t="s">
        <v>79</v>
      </c>
      <c r="B13" s="5" t="n">
        <v>-194290</v>
      </c>
      <c r="C13" s="5" t="n">
        <v>-9981</v>
      </c>
    </row>
    <row r="14" spans="1:3">
      <c r="A14" s="3" t="s">
        <v>80</v>
      </c>
    </row>
    <row r="15" spans="1:3">
      <c r="A15" s="4" t="s">
        <v>81</v>
      </c>
      <c r="B15" s="5" t="n">
        <v>12855</v>
      </c>
      <c r="C15" s="5" t="n">
        <v>-5066</v>
      </c>
    </row>
    <row r="16" spans="1:3">
      <c r="A16" s="4" t="s">
        <v>82</v>
      </c>
      <c r="B16" s="5" t="n">
        <v>12855</v>
      </c>
      <c r="C16" s="5" t="n">
        <v>-5066</v>
      </c>
    </row>
    <row r="17" spans="1:3">
      <c r="A17" s="4" t="s">
        <v>83</v>
      </c>
      <c r="B17" s="5" t="n">
        <v>-181435</v>
      </c>
      <c r="C17" s="5" t="n">
        <v>-15047</v>
      </c>
    </row>
    <row r="18" spans="1:3">
      <c r="A18" s="4" t="s">
        <v>84</v>
      </c>
      <c r="B18" s="5" t="n">
        <v>5020432</v>
      </c>
      <c r="C18" s="5" t="n">
        <v>5103336</v>
      </c>
    </row>
    <row r="19" spans="1:3">
      <c r="A19" s="4" t="s">
        <v>85</v>
      </c>
      <c r="B19" s="6" t="n">
        <v>4838997</v>
      </c>
      <c r="C19" s="6" t="n">
        <v>50882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51</v>
      </c>
      <c r="C1" s="2" t="s">
        <v>87</v>
      </c>
    </row>
    <row r="2" spans="1:3">
      <c r="A2" s="3" t="s">
        <v>88</v>
      </c>
    </row>
    <row r="3" spans="1:3">
      <c r="A3" s="4" t="s">
        <v>89</v>
      </c>
      <c r="B3" s="6" t="n">
        <v>4838997</v>
      </c>
      <c r="C3" s="6" t="n">
        <v>5020432</v>
      </c>
    </row>
    <row r="4" spans="1:3">
      <c r="A4" s="4" t="s">
        <v>90</v>
      </c>
      <c r="B4" s="5" t="n">
        <v>62920</v>
      </c>
      <c r="C4" s="5" t="n">
        <v>108693</v>
      </c>
    </row>
    <row r="5" spans="1:3">
      <c r="A5" s="4" t="s">
        <v>91</v>
      </c>
      <c r="B5" s="5" t="n">
        <v>4901917</v>
      </c>
      <c r="C5" s="5" t="n">
        <v>5129125</v>
      </c>
    </row>
    <row r="6" spans="1:3">
      <c r="A6" s="3" t="s">
        <v>92</v>
      </c>
    </row>
    <row r="7" spans="1:3">
      <c r="A7" s="4" t="s">
        <v>93</v>
      </c>
      <c r="B7" s="5" t="n">
        <v>195637115</v>
      </c>
      <c r="C7" s="5" t="n">
        <v>195401395</v>
      </c>
    </row>
    <row r="8" spans="1:3">
      <c r="A8" s="4" t="s">
        <v>94</v>
      </c>
      <c r="B8" s="5" t="n">
        <v>191523603</v>
      </c>
      <c r="C8" s="5" t="n">
        <v>191459215</v>
      </c>
    </row>
    <row r="9" spans="1:3">
      <c r="A9" s="4" t="s">
        <v>95</v>
      </c>
      <c r="B9" s="5" t="n">
        <v>4113512</v>
      </c>
      <c r="C9" s="5" t="n">
        <v>3942180</v>
      </c>
    </row>
    <row r="10" spans="1:3">
      <c r="A10" s="4" t="s">
        <v>96</v>
      </c>
      <c r="B10" s="5" t="n">
        <v>9015429</v>
      </c>
      <c r="C10" s="5" t="n">
        <v>9071305</v>
      </c>
    </row>
    <row r="11" spans="1:3">
      <c r="A11" s="3" t="s">
        <v>97</v>
      </c>
    </row>
    <row r="12" spans="1:3">
      <c r="A12" s="4" t="s">
        <v>98</v>
      </c>
      <c r="B12" s="5" t="n">
        <v>6051</v>
      </c>
      <c r="C12" s="5" t="n">
        <v>7589</v>
      </c>
    </row>
    <row r="13" spans="1:3">
      <c r="A13" s="4" t="s">
        <v>99</v>
      </c>
      <c r="B13" s="5" t="n">
        <v>634931</v>
      </c>
      <c r="C13" s="5" t="n">
        <v>614493</v>
      </c>
    </row>
    <row r="14" spans="1:3">
      <c r="A14" s="4" t="s">
        <v>77</v>
      </c>
      <c r="B14" s="5" t="n">
        <v>77000</v>
      </c>
      <c r="C14" s="5" t="n">
        <v>77000</v>
      </c>
    </row>
    <row r="15" spans="1:3">
      <c r="A15" s="4" t="s">
        <v>100</v>
      </c>
      <c r="B15" s="5" t="n">
        <v>0</v>
      </c>
      <c r="C15" s="5" t="n">
        <v>76410</v>
      </c>
    </row>
    <row r="16" spans="1:3">
      <c r="A16" s="4" t="s">
        <v>101</v>
      </c>
      <c r="B16" s="5" t="n">
        <v>717982</v>
      </c>
      <c r="C16" s="5" t="n">
        <v>775492</v>
      </c>
    </row>
    <row r="17" spans="1:3">
      <c r="A17" s="4" t="s">
        <v>102</v>
      </c>
      <c r="B17" s="5" t="n">
        <v>817225</v>
      </c>
      <c r="C17" s="5" t="n">
        <v>806789</v>
      </c>
    </row>
    <row r="18" spans="1:3">
      <c r="A18" s="3" t="s">
        <v>103</v>
      </c>
    </row>
    <row r="19" spans="1:3">
      <c r="A19" s="4" t="s">
        <v>66</v>
      </c>
      <c r="B19" s="5" t="n">
        <v>508259</v>
      </c>
      <c r="C19" s="5" t="n">
        <v>491608</v>
      </c>
    </row>
    <row r="20" spans="1:3">
      <c r="A20" s="4" t="s">
        <v>104</v>
      </c>
      <c r="B20" s="5" t="n">
        <v>6971963</v>
      </c>
      <c r="C20" s="5" t="n">
        <v>6997416</v>
      </c>
    </row>
    <row r="21" spans="1:3">
      <c r="A21" s="4" t="s">
        <v>105</v>
      </c>
      <c r="B21" s="5" t="n">
        <v>7480222</v>
      </c>
      <c r="C21" s="5" t="n">
        <v>7489024</v>
      </c>
    </row>
    <row r="22" spans="1:3">
      <c r="A22" s="4" t="s">
        <v>106</v>
      </c>
      <c r="B22" s="6" t="n">
        <v>9015429</v>
      </c>
      <c r="C22" s="6" t="n">
        <v>90713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7</v>
      </c>
      <c r="B1" s="2" t="s">
        <v>51</v>
      </c>
      <c r="C1" s="2" t="s">
        <v>87</v>
      </c>
    </row>
    <row r="2" spans="1:3">
      <c r="A2" s="3" t="s">
        <v>108</v>
      </c>
    </row>
    <row r="3" spans="1:3">
      <c r="A3" s="4" t="s">
        <v>109</v>
      </c>
      <c r="B3" s="7" t="n">
        <v>1021.5</v>
      </c>
      <c r="C3" s="7" t="n">
        <v>10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17"/>
  </cols>
  <sheetData>
    <row r="1" spans="1:4">
      <c r="A1" s="1" t="s">
        <v>110</v>
      </c>
      <c r="B1" s="2" t="s">
        <v>111</v>
      </c>
      <c r="C1" s="2" t="s">
        <v>67</v>
      </c>
      <c r="D1" s="2" t="s">
        <v>66</v>
      </c>
    </row>
    <row r="2" spans="1:4">
      <c r="A2" s="4" t="s">
        <v>112</v>
      </c>
      <c r="B2" s="6" t="n">
        <v>7501267</v>
      </c>
      <c r="C2" s="6" t="n">
        <v>7037081</v>
      </c>
      <c r="D2" s="6" t="n">
        <v>464186</v>
      </c>
    </row>
    <row r="3" spans="1:4">
      <c r="A3" s="3" t="s">
        <v>113</v>
      </c>
    </row>
    <row r="4" spans="1:4">
      <c r="A4" s="4" t="s">
        <v>114</v>
      </c>
      <c r="B4" s="5" t="n">
        <v>-5066</v>
      </c>
      <c r="C4" s="5" t="n">
        <v>0</v>
      </c>
      <c r="D4" s="5" t="n">
        <v>-5066</v>
      </c>
    </row>
    <row r="5" spans="1:4">
      <c r="A5" s="4" t="s">
        <v>115</v>
      </c>
      <c r="B5" s="5" t="n">
        <v>34394</v>
      </c>
      <c r="C5" s="5" t="n">
        <v>18878</v>
      </c>
      <c r="D5" s="5" t="n">
        <v>15516</v>
      </c>
    </row>
    <row r="6" spans="1:4">
      <c r="A6" s="4" t="s">
        <v>116</v>
      </c>
      <c r="B6" s="5" t="n">
        <v>7530595</v>
      </c>
      <c r="C6" s="5" t="n">
        <v>7055959</v>
      </c>
      <c r="D6" s="5" t="n">
        <v>474636</v>
      </c>
    </row>
    <row r="7" spans="1:4">
      <c r="A7" s="4" t="s">
        <v>117</v>
      </c>
      <c r="B7" s="5" t="n">
        <v>7489024</v>
      </c>
      <c r="C7" s="5" t="n">
        <v>6997416</v>
      </c>
      <c r="D7" s="5" t="n">
        <v>491608</v>
      </c>
    </row>
    <row r="8" spans="1:4">
      <c r="A8" s="3" t="s">
        <v>113</v>
      </c>
    </row>
    <row r="9" spans="1:4">
      <c r="A9" s="4" t="s">
        <v>118</v>
      </c>
      <c r="B9" s="5" t="n">
        <v>12855</v>
      </c>
      <c r="C9" s="5" t="n">
        <v>0</v>
      </c>
      <c r="D9" s="5" t="n">
        <v>12855</v>
      </c>
    </row>
    <row r="10" spans="1:4">
      <c r="A10" s="4" t="s">
        <v>115</v>
      </c>
      <c r="B10" s="5" t="n">
        <v>-21657</v>
      </c>
      <c r="C10" s="5" t="n">
        <v>-25453</v>
      </c>
      <c r="D10" s="5" t="n">
        <v>3796</v>
      </c>
    </row>
    <row r="11" spans="1:4">
      <c r="A11" s="4" t="s">
        <v>119</v>
      </c>
      <c r="B11" s="6" t="n">
        <v>7480222</v>
      </c>
      <c r="C11" s="6" t="n">
        <v>6971963</v>
      </c>
      <c r="D11" s="6" t="n">
        <v>5082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51</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51</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51</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6:06Z</dcterms:created>
  <dcterms:modified xmlns:dcterms="http://purl.org/dc/terms/" xmlns:xsi="http://www.w3.org/2001/XMLSchema-instance" xsi:type="dcterms:W3CDTF">2020-05-07T16:16:06Z</dcterms:modified>
</cp:coreProperties>
</file>